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
Mellon Opportunistic Municipal Securities Fund</t>
        </is>
      </c>
    </row>
    <row r="7">
      <c r="A7" s="4" t="inlineStr">
        <is>
          <t>Entity Central Index Key</t>
        </is>
      </c>
      <c r="B7" s="4" t="inlineStr">
        <is>
          <t>00007979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
Mellon Opportunistic Municipal Securities Fund</t>
        </is>
      </c>
    </row>
    <row r="7">
      <c r="A7" s="4" t="inlineStr">
        <is>
          <t>Entity Central Index Key</t>
        </is>
      </c>
      <c r="B7" s="4" t="inlineStr">
        <is>
          <t>00007979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BNY Mellon Opportunistic Municipal Securities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
Mellon Opportunistic Municipal Securities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PTEB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 contains important information about BNY Mellon Opportunistic Municipal Securities Fund (the “Fund”)
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>What
were the Fund’s costs for the last six months ? (based
on a hypothetical $10,000 investment)
Share
Class Costs
of a $10,000 investment Costs
paid as a percentage of a $10,000 investment
Class
A $ 0.77 % *
*
Annualized.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7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470000000</v>
      </c>
    </row>
    <row r="25">
      <c r="A25" s="4" t="inlineStr">
        <is>
          <t>Holdings Count | Holdings</t>
        </is>
      </c>
      <c r="B25" s="7" t="n">
        <v>236</v>
      </c>
    </row>
    <row r="26">
      <c r="A26" s="4" t="inlineStr">
        <is>
          <t>Investment Company, Portfolio Turnover</t>
        </is>
      </c>
      <c r="B26" s="6" t="n">
        <v>0.1064</v>
      </c>
    </row>
    <row r="27">
      <c r="A27" s="4" t="inlineStr">
        <is>
          <t>Additional Fund Statistics [Text Block]</t>
        </is>
      </c>
      <c r="B27" s="4" t="inlineStr">
        <is>
          <t>KEY
FUND STATISTICS (AS OF 10/31/24 )
$ 236 10.64 %</t>
        </is>
      </c>
    </row>
    <row r="28">
      <c r="A28" s="4" t="inlineStr">
        <is>
          <t>Holdings [Text Block]</t>
        </is>
      </c>
      <c r="B28" s="4" t="inlineStr">
        <is>
          <t xml:space="preserve">Portfolio
Holdings (as of 10/31/24 ) Sector
Allocation (Based on Net Assets) State
Allocation (Based on Net Assets) </t>
        </is>
      </c>
    </row>
    <row r="29">
      <c r="A29" s="4" t="inlineStr">
        <is>
          <t>BNY Mellon Opportunistic Municipal Securities Fund -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
Mellon Opportunistic Municipal Securities Fund</t>
        </is>
      </c>
    </row>
    <row r="32">
      <c r="A32" s="4" t="inlineStr">
        <is>
          <t>Class Name</t>
        </is>
      </c>
      <c r="B32" s="4" t="inlineStr">
        <is>
          <t>Class
C</t>
        </is>
      </c>
    </row>
    <row r="33">
      <c r="A33" s="4" t="inlineStr">
        <is>
          <t>Trading Symbol</t>
        </is>
      </c>
      <c r="B33" s="4" t="inlineStr">
        <is>
          <t>DMBC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 contains important information about BNY Mellon Opportunistic Municipal Securities Fund (the “Fund”)
for the period of May 1, 2024 to Octo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>What
were the Fund’s costs for the last six months ? (based
on a hypothetical $10,000 investment)
Share
Class Costs
of a $10,000 investment Costs
paid as a percentage of a $10,000 investment
Class
C $ 1.56 % *
*
Annualized.</t>
        </is>
      </c>
    </row>
    <row r="41">
      <c r="A41" s="4" t="inlineStr">
        <is>
          <t>Expenses Paid, Amount</t>
        </is>
      </c>
      <c r="B41" s="5" t="n">
        <v>80</v>
      </c>
    </row>
    <row r="42">
      <c r="A42" s="4" t="inlineStr">
        <is>
          <t>Expense Ratio, Percent</t>
        </is>
      </c>
      <c r="B42" s="6" t="n">
        <v>0.0156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470000000</v>
      </c>
    </row>
    <row r="44">
      <c r="A44" s="4" t="inlineStr">
        <is>
          <t>Holdings Count | Holdings</t>
        </is>
      </c>
      <c r="B44" s="7" t="n">
        <v>236</v>
      </c>
    </row>
    <row r="45">
      <c r="A45" s="4" t="inlineStr">
        <is>
          <t>Investment Company, Portfolio Turnover</t>
        </is>
      </c>
      <c r="B45" s="6" t="n">
        <v>0.1064</v>
      </c>
    </row>
    <row r="46">
      <c r="A46" s="4" t="inlineStr">
        <is>
          <t>Additional Fund Statistics [Text Block]</t>
        </is>
      </c>
      <c r="B46" s="4" t="inlineStr">
        <is>
          <t>KEY
FUND STATISTICS (AS OF 10/31/24 )
$ 236 10.64 %</t>
        </is>
      </c>
    </row>
    <row r="47">
      <c r="A47" s="4" t="inlineStr">
        <is>
          <t>Holdings [Text Block]</t>
        </is>
      </c>
      <c r="B47" s="4" t="inlineStr">
        <is>
          <t xml:space="preserve">Portfolio
Holdings (as of 10/31/24 ) Sector
Allocation (Based on Net Assets) State
Allocation (Based on Net Assets) </t>
        </is>
      </c>
    </row>
    <row r="48">
      <c r="A48" s="4" t="inlineStr">
        <is>
          <t>BNY Mellon Opportunistic Municipal Securities Fund - 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
Mellon Opportunistic Municipal Securities Fund</t>
        </is>
      </c>
    </row>
    <row r="51">
      <c r="A51" s="4" t="inlineStr">
        <is>
          <t>Class Name</t>
        </is>
      </c>
      <c r="B51" s="4" t="inlineStr">
        <is>
          <t>Class
I</t>
        </is>
      </c>
    </row>
    <row r="52">
      <c r="A52" s="4" t="inlineStr">
        <is>
          <t>Trading Symbol</t>
        </is>
      </c>
      <c r="B52" s="4" t="inlineStr">
        <is>
          <t>DMBV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 contains important information about BNY Mellon Opportunistic Municipal Securities Fund ( the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>What
were the Fund’s costs for the last six months ? (based
on a hypothetical $10,000 investment)
Share
Class Costs
of a $10,000 investment Costs
paid as a percentage of a $10,000 investment
Class
I $ 0.54 % *
*
Annualized.</t>
        </is>
      </c>
    </row>
    <row r="60">
      <c r="A60" s="4" t="inlineStr">
        <is>
          <t>Expenses Paid, Amount</t>
        </is>
      </c>
      <c r="B60" s="5" t="n">
        <v>28</v>
      </c>
    </row>
    <row r="61">
      <c r="A61" s="4" t="inlineStr">
        <is>
          <t>Expense Ratio, Percent</t>
        </is>
      </c>
      <c r="B61" s="6" t="n">
        <v>0.0054</v>
      </c>
      <c r="C61" s="4" t="inlineStr">
        <is>
          <t>[1]</t>
        </is>
      </c>
    </row>
    <row r="62">
      <c r="A62" s="4" t="inlineStr">
        <is>
          <t>Net Assets</t>
        </is>
      </c>
      <c r="B62" s="5" t="n">
        <v>470000000</v>
      </c>
    </row>
    <row r="63">
      <c r="A63" s="4" t="inlineStr">
        <is>
          <t>Holdings Count | Holdings</t>
        </is>
      </c>
      <c r="B63" s="7" t="n">
        <v>236</v>
      </c>
    </row>
    <row r="64">
      <c r="A64" s="4" t="inlineStr">
        <is>
          <t>Investment Company, Portfolio Turnover</t>
        </is>
      </c>
      <c r="B64" s="6" t="n">
        <v>0.1064</v>
      </c>
    </row>
    <row r="65">
      <c r="A65" s="4" t="inlineStr">
        <is>
          <t>Additional Fund Statistics [Text Block]</t>
        </is>
      </c>
      <c r="B65" s="4" t="inlineStr">
        <is>
          <t>KEY
FUND STATISTICS (AS OF 10/31/24 )
$ 236 10.64 %</t>
        </is>
      </c>
    </row>
    <row r="66">
      <c r="A66" s="4" t="inlineStr">
        <is>
          <t>Holdings [Text Block]</t>
        </is>
      </c>
      <c r="B66" s="4" t="inlineStr">
        <is>
          <t xml:space="preserve">Portfolio
Holdings (as of 10/31/24 ) Sector
Allocation (Based on Net Assets) State
Allocation (Based on Net Assets) </t>
        </is>
      </c>
    </row>
    <row r="67">
      <c r="A67" s="4" t="inlineStr">
        <is>
          <t>BNY Mellon Opportunistic Municipal Securities Fund - Class Y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
Mellon Opportunistic Municipal Securities Fund</t>
        </is>
      </c>
    </row>
    <row r="70">
      <c r="A70" s="4" t="inlineStr">
        <is>
          <t>Class Name</t>
        </is>
      </c>
      <c r="B70" s="4" t="inlineStr">
        <is>
          <t>Class
Y</t>
        </is>
      </c>
    </row>
    <row r="71">
      <c r="A71" s="4" t="inlineStr">
        <is>
          <t>Trading Symbol</t>
        </is>
      </c>
      <c r="B71" s="4" t="inlineStr">
        <is>
          <t>DMBY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 contains important information about BNY Mellon Opportunistic Municipal Securities Fund (t he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>What
were the Fund’s costs for the last six months ? (based
on a hypothetical $10,000 investment)
Share
Class Costs
of a $10,000 investment Costs
paid as a percentage of a $10,000 investment
Class
Y $ 0.49 % *
*
Annualized.</t>
        </is>
      </c>
    </row>
    <row r="79">
      <c r="A79" s="4" t="inlineStr">
        <is>
          <t>Expenses Paid, Amount</t>
        </is>
      </c>
      <c r="B79" s="5" t="n">
        <v>25</v>
      </c>
    </row>
    <row r="80">
      <c r="A80" s="4" t="inlineStr">
        <is>
          <t>Expense Ratio, Percent</t>
        </is>
      </c>
      <c r="B80" s="6" t="n">
        <v>0.0049</v>
      </c>
      <c r="C80" s="4" t="inlineStr">
        <is>
          <t>[1]</t>
        </is>
      </c>
    </row>
    <row r="81">
      <c r="A81" s="4" t="inlineStr">
        <is>
          <t>Net Assets</t>
        </is>
      </c>
      <c r="B81" s="5" t="n">
        <v>470000000</v>
      </c>
    </row>
    <row r="82">
      <c r="A82" s="4" t="inlineStr">
        <is>
          <t>Holdings Count | Holdings</t>
        </is>
      </c>
      <c r="B82" s="7" t="n">
        <v>236</v>
      </c>
    </row>
    <row r="83">
      <c r="A83" s="4" t="inlineStr">
        <is>
          <t>Investment Company, Portfolio Turnover</t>
        </is>
      </c>
      <c r="B83" s="6" t="n">
        <v>0.1064</v>
      </c>
    </row>
    <row r="84">
      <c r="A84" s="4" t="inlineStr">
        <is>
          <t>Additional Fund Statistics [Text Block]</t>
        </is>
      </c>
      <c r="B84" s="4" t="inlineStr">
        <is>
          <t>KEY
FUND STATISTICS (AS OF 10/31/24 )
$ 236 10.64 %</t>
        </is>
      </c>
    </row>
    <row r="85">
      <c r="A85" s="4" t="inlineStr">
        <is>
          <t>Holdings [Text Block]</t>
        </is>
      </c>
      <c r="B85" s="4" t="inlineStr">
        <is>
          <t>Portfolio
Holdings (as of 10/31/24 ) Sector
Allocation (Based on Net Assets) State
Allocation (Based on Net Assets)</t>
        </is>
      </c>
    </row>
    <row r="86">
      <c r="A86" s="4" t="inlineStr">
        <is>
          <t>BNY Mellon Opportunistic Municipal Securities Fund - Class Z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NY
Mellon Opportunistic Municipal Securities Fund</t>
        </is>
      </c>
    </row>
    <row r="89">
      <c r="A89" s="4" t="inlineStr">
        <is>
          <t>Class Name</t>
        </is>
      </c>
      <c r="B89" s="4" t="inlineStr">
        <is>
          <t>Class
Z</t>
        </is>
      </c>
    </row>
    <row r="90">
      <c r="A90" s="4" t="inlineStr">
        <is>
          <t>Trading Symbol</t>
        </is>
      </c>
      <c r="B90" s="4" t="inlineStr">
        <is>
          <t>DMBZ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 contains important information about BNY Mellon Opportunistic Municipal Securities Fund ( the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bny.com/investments/literaturecenter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bny.com/investments/literaturecenter</t>
        </is>
      </c>
    </row>
    <row r="97">
      <c r="A97" s="4" t="inlineStr">
        <is>
          <t>Expenses [Text Block]</t>
        </is>
      </c>
      <c r="B97" s="4" t="inlineStr">
        <is>
          <t>What
were the Fund’s costs for the last six months ? (based
on a hypothetical $10,000 investment)
Share
Class Costs
of a $10,000 investment Costs
paid as a percentage of a $10,000 investment
Class
Z $ 0.73 % *
*
Annualized.</t>
        </is>
      </c>
    </row>
    <row r="98">
      <c r="A98" s="4" t="inlineStr">
        <is>
          <t>Expenses Paid, Amount</t>
        </is>
      </c>
      <c r="B98" s="5" t="n">
        <v>37</v>
      </c>
    </row>
    <row r="99">
      <c r="A99" s="4" t="inlineStr">
        <is>
          <t>Expense Ratio, Percent</t>
        </is>
      </c>
      <c r="B99" s="6" t="n">
        <v>0.0073</v>
      </c>
      <c r="C99" s="4" t="inlineStr">
        <is>
          <t>[1]</t>
        </is>
      </c>
    </row>
    <row r="100">
      <c r="A100" s="4" t="inlineStr">
        <is>
          <t>Net Assets</t>
        </is>
      </c>
      <c r="B100" s="5" t="n">
        <v>470000000</v>
      </c>
    </row>
    <row r="101">
      <c r="A101" s="4" t="inlineStr">
        <is>
          <t>Holdings Count | Holdings</t>
        </is>
      </c>
      <c r="B101" s="7" t="n">
        <v>236</v>
      </c>
    </row>
    <row r="102">
      <c r="A102" s="4" t="inlineStr">
        <is>
          <t>Investment Company, Portfolio Turnover</t>
        </is>
      </c>
      <c r="B102" s="6" t="n">
        <v>0.1064</v>
      </c>
    </row>
    <row r="103">
      <c r="A103" s="4" t="inlineStr">
        <is>
          <t>Additional Fund Statistics [Text Block]</t>
        </is>
      </c>
      <c r="B103" s="4" t="inlineStr">
        <is>
          <t>KEY
FUND STATISTICS (AS OF 10/31/24 )
$ 236 10.64 %</t>
        </is>
      </c>
    </row>
    <row r="104">
      <c r="A104" s="4" t="inlineStr">
        <is>
          <t>Holdings [Text Block]</t>
        </is>
      </c>
      <c r="B104" s="4" t="inlineStr">
        <is>
          <t>Portfolio
Holdings (as of 10/31/24 ) Sector
Allocation (Based on Net Assets) State
Allocation (Based on Net Assets)</t>
        </is>
      </c>
    </row>
    <row r="105"/>
    <row r="106">
      <c r="A106" s="4" t="inlineStr">
        <is>
          <t>[1]Annualized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BNY Mellon Opportunistic Municipal Securities Fund - Class A | Airpor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5</v>
      </c>
    </row>
    <row r="5">
      <c r="A5" s="4" t="inlineStr">
        <is>
          <t>BNY Mellon Opportunistic Municipal Securities Fund - Class A | Educ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2</v>
      </c>
    </row>
    <row r="8">
      <c r="A8" s="4" t="inlineStr">
        <is>
          <t>BNY Mellon Opportunistic Municipal Securities Fund - Class A | Medica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3</v>
      </c>
    </row>
    <row r="11">
      <c r="A11" s="4" t="inlineStr">
        <is>
          <t>BNY Mellon Opportunistic Municipal Securities Fund - Class A | Develop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BNY Mellon Opportunistic Municipal Securities Fund - Class A | Transportation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BNY Mellon Opportunistic Municipal Securities Fund - Class A | General Oblig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2</v>
      </c>
    </row>
    <row r="20">
      <c r="A20" s="4" t="inlineStr">
        <is>
          <t>BNY Mellon Opportunistic Municipal Securities Fund - Class A | Water &amp; Sew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</v>
      </c>
    </row>
    <row r="23">
      <c r="A23" s="4" t="inlineStr">
        <is>
          <t>BNY Mellon Opportunistic Municipal Securities Fund - Class A | Pow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BNY Mellon Opportunistic Municipal Securities Fund - Class A | Nursing Hom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BNY Mellon Opportunistic Municipal Securities Fund - Class A | School Distric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BNY Mellon Opportunistic Municipal Securities Fund - Class A | Tobacco Settle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</v>
      </c>
    </row>
    <row r="35">
      <c r="A35" s="4" t="inlineStr">
        <is>
          <t>BNY Mellon Opportunistic Municipal Securities Fund - Class A | Utiliti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BNY Mellon Opportunistic Municipal Securities Fund - Class A | Multifamily Hous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BNY Mellon Opportunistic Municipal Securities Fund - Class A | Net Other Assets and Liab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7</v>
      </c>
    </row>
    <row r="44">
      <c r="A44" s="4" t="inlineStr">
        <is>
          <t>BNY Mellon Opportunistic Municipal Securities Fund - Class A | NEW YO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6</v>
      </c>
    </row>
    <row r="47">
      <c r="A47" s="4" t="inlineStr">
        <is>
          <t>BNY Mellon Opportunistic Municipal Securities Fund - Class A | TEXA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BNY Mellon Opportunistic Municipal Securities Fund - Class A | PENNSYLVAN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BNY Mellon Opportunistic Municipal Securities Fund - Class A | ILLINOI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7</v>
      </c>
    </row>
    <row r="56">
      <c r="A56" s="4" t="inlineStr">
        <is>
          <t>BNY Mellon Opportunistic Municipal Securities Fund - Class A | CALIFORN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9</v>
      </c>
    </row>
    <row r="59">
      <c r="A59" s="4" t="inlineStr">
        <is>
          <t>BNY Mellon Opportunistic Municipal Securities Fund - Class A | MICHIG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BNY Mellon Opportunistic Municipal Securities Fund - Class A | COLORAD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BNY Mellon Opportunistic Municipal Securities Fund - Class A | ARIZO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9</v>
      </c>
    </row>
    <row r="68">
      <c r="A68" s="4" t="inlineStr">
        <is>
          <t>BNY Mellon Opportunistic Municipal Securities Fund - Class A | FLORID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9</v>
      </c>
    </row>
    <row r="71">
      <c r="A71" s="4" t="inlineStr">
        <is>
          <t>BNY Mellon Opportunistic Municipal Securities Fund - Class A | GEORG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BNY Mellon Opportunistic Municipal Securities Fund - Class A | WASHINGT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BNY Mellon Opportunistic Municipal Securities Fund - Class A | NEW JERSE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BNY Mellon Opportunistic Municipal Securities Fund - Class A | WISCONSI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BNY Mellon Opportunistic Municipal Securities Fund - Class A | NEVAD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BNY Mellon Opportunistic Municipal Securities Fund - Class A | OHI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BNY Mellon Opportunistic Municipal Securities Fund - Class A | IOW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BNY Mellon Opportunistic Municipal Securities Fund - Class A | DISTRICT OF COLUMB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BNY Mellon Opportunistic Municipal Securities Fund - Class A | ALABAM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BNY Mellon Opportunistic Municipal Securities Fund - Class A | LOUISIAN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BNY Mellon Opportunistic Municipal Securities Fund - Class A | KENTUCK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BNY Mellon Opportunistic Municipal Securities Fund - Class A | U S Relate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BNY Mellon Opportunistic Municipal Securities Fund - Class A | SOUTH CAROLIN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BNY Mellon Opportunistic Municipal Securities Fund - Class A | TENNESSE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BNY Mellon Opportunistic Municipal Securities Fund - Class A | OREGO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2</v>
      </c>
    </row>
    <row r="116">
      <c r="A116" s="4" t="inlineStr">
        <is>
          <t>BNY Mellon Opportunistic Municipal Securities Fund - Class A | VIRGIN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BNY Mellon Opportunistic Municipal Securities Fund - Class A | ARKANSA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1</v>
      </c>
    </row>
    <row r="122">
      <c r="A122" s="4" t="inlineStr">
        <is>
          <t>BNY Mellon Opportunistic Municipal Securities Fund - Class A | MINNESOT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BNY Mellon Opportunistic Municipal Securities Fund - Class A | Net Other Assets and Liabilities on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1</v>
      </c>
    </row>
    <row r="128">
      <c r="A128" s="4" t="inlineStr">
        <is>
          <t>BNY Mellon Opportunistic Municipal Securities Fund - Class C | Airport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5</v>
      </c>
    </row>
    <row r="131">
      <c r="A131" s="4" t="inlineStr">
        <is>
          <t>BNY Mellon Opportunistic Municipal Securities Fund - Class C | Educ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2</v>
      </c>
    </row>
    <row r="134">
      <c r="A134" s="4" t="inlineStr">
        <is>
          <t>BNY Mellon Opportunistic Municipal Securities Fund - Class C | Medical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3</v>
      </c>
    </row>
    <row r="137">
      <c r="A137" s="4" t="inlineStr">
        <is>
          <t>BNY Mellon Opportunistic Municipal Securities Fund - Class C | Development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3</v>
      </c>
    </row>
    <row r="140">
      <c r="A140" s="4" t="inlineStr">
        <is>
          <t>BNY Mellon Opportunistic Municipal Securities Fund - Class C | Transportation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3</v>
      </c>
    </row>
    <row r="143">
      <c r="A143" s="4" t="inlineStr">
        <is>
          <t>BNY Mellon Opportunistic Municipal Securities Fund - Class C | General Obligatio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2</v>
      </c>
    </row>
    <row r="146">
      <c r="A146" s="4" t="inlineStr">
        <is>
          <t>BNY Mellon Opportunistic Municipal Securities Fund - Class C | Water &amp; Sewe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2</v>
      </c>
    </row>
    <row r="149">
      <c r="A149" s="4" t="inlineStr">
        <is>
          <t>BNY Mellon Opportunistic Municipal Securities Fund - Class C | Powe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BNY Mellon Opportunistic Municipal Securities Fund - Class C | Nursing Hom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BNY Mellon Opportunistic Municipal Securities Fund - Class C | School Distric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1</v>
      </c>
    </row>
    <row r="158">
      <c r="A158" s="4" t="inlineStr">
        <is>
          <t>BNY Mellon Opportunistic Municipal Securities Fund - Class C | Tobacco Settlemen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9</v>
      </c>
    </row>
    <row r="161">
      <c r="A161" s="4" t="inlineStr">
        <is>
          <t>BNY Mellon Opportunistic Municipal Securities Fund - Class C | Utiliti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BNY Mellon Opportunistic Municipal Securities Fund - Class C | Multifamily Housing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2</v>
      </c>
    </row>
    <row r="167">
      <c r="A167" s="4" t="inlineStr">
        <is>
          <t>BNY Mellon Opportunistic Municipal Securities Fund - Class C | Net Other Assets and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47</v>
      </c>
    </row>
    <row r="170">
      <c r="A170" s="4" t="inlineStr">
        <is>
          <t>BNY Mellon Opportunistic Municipal Securities Fund - Class C | NEW YORK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6</v>
      </c>
    </row>
    <row r="173">
      <c r="A173" s="4" t="inlineStr">
        <is>
          <t>BNY Mellon Opportunistic Municipal Securities Fund - Class C | TEXA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4</v>
      </c>
    </row>
    <row r="176">
      <c r="A176" s="4" t="inlineStr">
        <is>
          <t>BNY Mellon Opportunistic Municipal Securities Fund - Class C | PENNSYLVAN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900000000000001</v>
      </c>
    </row>
    <row r="179">
      <c r="A179" s="4" t="inlineStr">
        <is>
          <t>BNY Mellon Opportunistic Municipal Securities Fund - Class C | ILLINOI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7</v>
      </c>
    </row>
    <row r="182">
      <c r="A182" s="4" t="inlineStr">
        <is>
          <t>BNY Mellon Opportunistic Municipal Securities Fund - Class C | CALIFORN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9</v>
      </c>
    </row>
    <row r="185">
      <c r="A185" s="4" t="inlineStr">
        <is>
          <t>BNY Mellon Opportunistic Municipal Securities Fund - Class C | MICHIG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BNY Mellon Opportunistic Municipal Securities Fund - Class C | COLORADO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BNY Mellon Opportunistic Municipal Securities Fund - Class C | ARIZON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9</v>
      </c>
    </row>
    <row r="194">
      <c r="A194" s="4" t="inlineStr">
        <is>
          <t>BNY Mellon Opportunistic Municipal Securities Fund - Class C | FLORID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9</v>
      </c>
    </row>
    <row r="197">
      <c r="A197" s="4" t="inlineStr">
        <is>
          <t>BNY Mellon Opportunistic Municipal Securities Fund - Class C | GEORGI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7</v>
      </c>
    </row>
    <row r="200">
      <c r="A200" s="4" t="inlineStr">
        <is>
          <t>BNY Mellon Opportunistic Municipal Securities Fund - Class C | WASHINGTO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BNY Mellon Opportunistic Municipal Securities Fund - Class C | NEW JERSE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>
      <c r="A206" s="4" t="inlineStr">
        <is>
          <t>BNY Mellon Opportunistic Municipal Securities Fund - Class C | WISCONSI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BNY Mellon Opportunistic Municipal Securities Fund - Class C | NEVAD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5</v>
      </c>
    </row>
    <row r="212">
      <c r="A212" s="4" t="inlineStr">
        <is>
          <t>BNY Mellon Opportunistic Municipal Securities Fund - Class C | OHIO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BNY Mellon Opportunistic Municipal Securities Fund - Class C | IOW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3</v>
      </c>
    </row>
    <row r="218">
      <c r="A218" s="4" t="inlineStr">
        <is>
          <t>BNY Mellon Opportunistic Municipal Securities Fund - Class C | DISTRICT OF COLUMBI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</row>
    <row r="221">
      <c r="A221" s="4" t="inlineStr">
        <is>
          <t>BNY Mellon Opportunistic Municipal Securities Fund - Class C | ALABAM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BNY Mellon Opportunistic Municipal Securities Fund - Class C | LOUISIAN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</v>
      </c>
    </row>
    <row r="227">
      <c r="A227" s="4" t="inlineStr">
        <is>
          <t>BNY Mellon Opportunistic Municipal Securities Fund - Class C | KENTUCK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BNY Mellon Opportunistic Municipal Securities Fund - Class C | U S Relate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BNY Mellon Opportunistic Municipal Securities Fund - Class C | SOUTH CAROLIN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</row>
    <row r="236">
      <c r="A236" s="4" t="inlineStr">
        <is>
          <t>BNY Mellon Opportunistic Municipal Securities Fund - Class C | TENNESSE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2</v>
      </c>
    </row>
    <row r="239">
      <c r="A239" s="4" t="inlineStr">
        <is>
          <t>BNY Mellon Opportunistic Municipal Securities Fund - Class C | OREGO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2</v>
      </c>
    </row>
    <row r="242">
      <c r="A242" s="4" t="inlineStr">
        <is>
          <t>BNY Mellon Opportunistic Municipal Securities Fund - Class C | VIRGIN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1</v>
      </c>
    </row>
    <row r="245">
      <c r="A245" s="4" t="inlineStr">
        <is>
          <t>BNY Mellon Opportunistic Municipal Securities Fund - Class C | ARKANSA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1</v>
      </c>
    </row>
    <row r="248">
      <c r="A248" s="4" t="inlineStr">
        <is>
          <t>BNY Mellon Opportunistic Municipal Securities Fund - Class C | MINNESOT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</v>
      </c>
    </row>
    <row r="251">
      <c r="A251" s="4" t="inlineStr">
        <is>
          <t>BNY Mellon Opportunistic Municipal Securities Fund - Class C | Net Other Assets and Liabilities one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1</v>
      </c>
    </row>
    <row r="254">
      <c r="A254" s="4" t="inlineStr">
        <is>
          <t>BNY Mellon Opportunistic Municipal Securities Fund - Class I | Airport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5</v>
      </c>
    </row>
    <row r="257">
      <c r="A257" s="4" t="inlineStr">
        <is>
          <t>BNY Mellon Opportunistic Municipal Securities Fund - Class I | Education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2</v>
      </c>
    </row>
    <row r="260">
      <c r="A260" s="4" t="inlineStr">
        <is>
          <t>BNY Mellon Opportunistic Municipal Securities Fund - Class I | Medical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3</v>
      </c>
    </row>
    <row r="263">
      <c r="A263" s="4" t="inlineStr">
        <is>
          <t>BNY Mellon Opportunistic Municipal Securities Fund - Class I | Developmen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3</v>
      </c>
    </row>
    <row r="266">
      <c r="A266" s="4" t="inlineStr">
        <is>
          <t>BNY Mellon Opportunistic Municipal Securities Fund - Class I | Transportation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3</v>
      </c>
    </row>
    <row r="269">
      <c r="A269" s="4" t="inlineStr">
        <is>
          <t>BNY Mellon Opportunistic Municipal Securities Fund - Class I | General Obligation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2</v>
      </c>
    </row>
    <row r="272">
      <c r="A272" s="4" t="inlineStr">
        <is>
          <t>BNY Mellon Opportunistic Municipal Securities Fund - Class I | Water &amp; Sewe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2</v>
      </c>
    </row>
    <row r="275">
      <c r="A275" s="4" t="inlineStr">
        <is>
          <t>BNY Mellon Opportunistic Municipal Securities Fund - Class I | Powe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5</v>
      </c>
    </row>
    <row r="278">
      <c r="A278" s="4" t="inlineStr">
        <is>
          <t>BNY Mellon Opportunistic Municipal Securities Fund - Class I | Nursing Hom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4</v>
      </c>
    </row>
    <row r="281">
      <c r="A281" s="4" t="inlineStr">
        <is>
          <t>BNY Mellon Opportunistic Municipal Securities Fund - Class I | School District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1</v>
      </c>
    </row>
    <row r="284">
      <c r="A284" s="4" t="inlineStr">
        <is>
          <t>BNY Mellon Opportunistic Municipal Securities Fund - Class I | Tobacco Settlemen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</v>
      </c>
    </row>
    <row r="287">
      <c r="A287" s="4" t="inlineStr">
        <is>
          <t>BNY Mellon Opportunistic Municipal Securities Fund - Class I | Utilitie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BNY Mellon Opportunistic Municipal Securities Fund - Class I | Multifamily Housing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2</v>
      </c>
    </row>
    <row r="293">
      <c r="A293" s="4" t="inlineStr">
        <is>
          <t>BNY Mellon Opportunistic Municipal Securities Fund - Class I | Net Other Assets and Liab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47</v>
      </c>
    </row>
    <row r="296">
      <c r="A296" s="4" t="inlineStr">
        <is>
          <t>BNY Mellon Opportunistic Municipal Securities Fund - Class I | NEW YORK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6</v>
      </c>
    </row>
    <row r="299">
      <c r="A299" s="4" t="inlineStr">
        <is>
          <t>BNY Mellon Opportunistic Municipal Securities Fund - Class I | TEXA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4</v>
      </c>
    </row>
    <row r="302">
      <c r="A302" s="4" t="inlineStr">
        <is>
          <t>BNY Mellon Opportunistic Municipal Securities Fund - Class I | PENNSYLVANI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900000000000001</v>
      </c>
    </row>
    <row r="305">
      <c r="A305" s="4" t="inlineStr">
        <is>
          <t>BNY Mellon Opportunistic Municipal Securities Fund - Class I | ILLINOI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67</v>
      </c>
    </row>
    <row r="308">
      <c r="A308" s="4" t="inlineStr">
        <is>
          <t>BNY Mellon Opportunistic Municipal Securities Fund - Class I | CALIFORNI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9</v>
      </c>
    </row>
    <row r="311">
      <c r="A311" s="4" t="inlineStr">
        <is>
          <t>BNY Mellon Opportunistic Municipal Securities Fund - Class I | MICHIGA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4</v>
      </c>
    </row>
    <row r="314">
      <c r="A314" s="4" t="inlineStr">
        <is>
          <t>BNY Mellon Opportunistic Municipal Securities Fund - Class I | COLORADO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4</v>
      </c>
    </row>
    <row r="317">
      <c r="A317" s="4" t="inlineStr">
        <is>
          <t>BNY Mellon Opportunistic Municipal Securities Fund - Class I | ARIZON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9</v>
      </c>
    </row>
    <row r="320">
      <c r="A320" s="4" t="inlineStr">
        <is>
          <t>BNY Mellon Opportunistic Municipal Securities Fund - Class I | FLORID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9</v>
      </c>
    </row>
    <row r="323">
      <c r="A323" s="4" t="inlineStr">
        <is>
          <t>BNY Mellon Opportunistic Municipal Securities Fund - Class I | GEORGI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7</v>
      </c>
    </row>
    <row r="326">
      <c r="A326" s="4" t="inlineStr">
        <is>
          <t>BNY Mellon Opportunistic Municipal Securities Fund - Class I | WASHINGTON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6</v>
      </c>
    </row>
    <row r="329">
      <c r="A329" s="4" t="inlineStr">
        <is>
          <t>BNY Mellon Opportunistic Municipal Securities Fund - Class I | NEW JERSE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BNY Mellon Opportunistic Municipal Securities Fund - Class I | WISCONSI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</row>
    <row r="335">
      <c r="A335" s="4" t="inlineStr">
        <is>
          <t>BNY Mellon Opportunistic Municipal Securities Fund - Class I | NEVAD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5</v>
      </c>
    </row>
    <row r="338">
      <c r="A338" s="4" t="inlineStr">
        <is>
          <t>BNY Mellon Opportunistic Municipal Securities Fund - Class I | OHIO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4</v>
      </c>
    </row>
    <row r="341">
      <c r="A341" s="4" t="inlineStr">
        <is>
          <t>BNY Mellon Opportunistic Municipal Securities Fund - Class I | IOW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3</v>
      </c>
    </row>
    <row r="344">
      <c r="A344" s="4" t="inlineStr">
        <is>
          <t>BNY Mellon Opportunistic Municipal Securities Fund - Class I | DISTRICT OF COLUMBI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3</v>
      </c>
    </row>
    <row r="347">
      <c r="A347" s="4" t="inlineStr">
        <is>
          <t>BNY Mellon Opportunistic Municipal Securities Fund - Class I | ALABAM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2</v>
      </c>
    </row>
    <row r="350">
      <c r="A350" s="4" t="inlineStr">
        <is>
          <t>BNY Mellon Opportunistic Municipal Securities Fund - Class I | LOUISIAN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1</v>
      </c>
    </row>
    <row r="353">
      <c r="A353" s="4" t="inlineStr">
        <is>
          <t>BNY Mellon Opportunistic Municipal Securities Fund - Class I | KENTUCK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2</v>
      </c>
    </row>
    <row r="356">
      <c r="A356" s="4" t="inlineStr">
        <is>
          <t>BNY Mellon Opportunistic Municipal Securities Fund - Class I | U S Related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9</v>
      </c>
    </row>
    <row r="359">
      <c r="A359" s="4" t="inlineStr">
        <is>
          <t>BNY Mellon Opportunistic Municipal Securities Fund - Class I | SOUTH CAROLIN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5</v>
      </c>
    </row>
    <row r="362">
      <c r="A362" s="4" t="inlineStr">
        <is>
          <t>BNY Mellon Opportunistic Municipal Securities Fund - Class I | TENNESSE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2</v>
      </c>
    </row>
    <row r="365">
      <c r="A365" s="4" t="inlineStr">
        <is>
          <t>BNY Mellon Opportunistic Municipal Securities Fund - Class I | OREG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2</v>
      </c>
    </row>
    <row r="368">
      <c r="A368" s="4" t="inlineStr">
        <is>
          <t>BNY Mellon Opportunistic Municipal Securities Fund - Class I | VIRGIN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1</v>
      </c>
    </row>
    <row r="371">
      <c r="A371" s="4" t="inlineStr">
        <is>
          <t>BNY Mellon Opportunistic Municipal Securities Fund - Class I | ARKANSA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BNY Mellon Opportunistic Municipal Securities Fund - Class I | MINNESOT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1</v>
      </c>
    </row>
    <row r="377">
      <c r="A377" s="4" t="inlineStr">
        <is>
          <t>BNY Mellon Opportunistic Municipal Securities Fund - Class I | Net Other Assets and Liabilities one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61</v>
      </c>
    </row>
    <row r="380">
      <c r="A380" s="4" t="inlineStr">
        <is>
          <t>BNY Mellon Opportunistic Municipal Securities Fund - Class Y | Airpor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25</v>
      </c>
    </row>
    <row r="383">
      <c r="A383" s="4" t="inlineStr">
        <is>
          <t>BNY Mellon Opportunistic Municipal Securities Fund - Class Y | Education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2</v>
      </c>
    </row>
    <row r="386">
      <c r="A386" s="4" t="inlineStr">
        <is>
          <t>BNY Mellon Opportunistic Municipal Securities Fund - Class Y | Medical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3</v>
      </c>
    </row>
    <row r="389">
      <c r="A389" s="4" t="inlineStr">
        <is>
          <t>BNY Mellon Opportunistic Municipal Securities Fund - Class Y | Developmen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3</v>
      </c>
    </row>
    <row r="392">
      <c r="A392" s="4" t="inlineStr">
        <is>
          <t>BNY Mellon Opportunistic Municipal Securities Fund - Class Y | Transportation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3</v>
      </c>
    </row>
    <row r="395">
      <c r="A395" s="4" t="inlineStr">
        <is>
          <t>BNY Mellon Opportunistic Municipal Securities Fund - Class Y | General Obligation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2</v>
      </c>
    </row>
    <row r="398">
      <c r="A398" s="4" t="inlineStr">
        <is>
          <t>BNY Mellon Opportunistic Municipal Securities Fund - Class Y | Water &amp; Sewe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2</v>
      </c>
    </row>
    <row r="401">
      <c r="A401" s="4" t="inlineStr">
        <is>
          <t>BNY Mellon Opportunistic Municipal Securities Fund - Class Y | Powe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5</v>
      </c>
    </row>
    <row r="404">
      <c r="A404" s="4" t="inlineStr">
        <is>
          <t>BNY Mellon Opportunistic Municipal Securities Fund - Class Y | Nursing Hom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4</v>
      </c>
    </row>
    <row r="407">
      <c r="A407" s="4" t="inlineStr">
        <is>
          <t>BNY Mellon Opportunistic Municipal Securities Fund - Class Y | School District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1</v>
      </c>
    </row>
    <row r="410">
      <c r="A410" s="4" t="inlineStr">
        <is>
          <t>BNY Mellon Opportunistic Municipal Securities Fund - Class Y | Tobacco Settlement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9</v>
      </c>
    </row>
    <row r="413">
      <c r="A413" s="4" t="inlineStr">
        <is>
          <t>BNY Mellon Opportunistic Municipal Securities Fund - Class Y | Utiliti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2</v>
      </c>
    </row>
    <row r="416">
      <c r="A416" s="4" t="inlineStr">
        <is>
          <t>BNY Mellon Opportunistic Municipal Securities Fund - Class Y | Multifamily Housing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2</v>
      </c>
    </row>
    <row r="419">
      <c r="A419" s="4" t="inlineStr">
        <is>
          <t>BNY Mellon Opportunistic Municipal Securities Fund - Class Y | Net Other Assets and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47</v>
      </c>
    </row>
    <row r="422">
      <c r="A422" s="4" t="inlineStr">
        <is>
          <t>BNY Mellon Opportunistic Municipal Securities Fund - Class Y | NEW YORK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06</v>
      </c>
    </row>
    <row r="425">
      <c r="A425" s="4" t="inlineStr">
        <is>
          <t>BNY Mellon Opportunistic Municipal Securities Fund - Class Y | TEXA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04</v>
      </c>
    </row>
    <row r="428">
      <c r="A428" s="4" t="inlineStr">
        <is>
          <t>BNY Mellon Opportunistic Municipal Securities Fund - Class Y | PENNSYLVANI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900000000000001</v>
      </c>
    </row>
    <row r="431">
      <c r="A431" s="4" t="inlineStr">
        <is>
          <t>BNY Mellon Opportunistic Municipal Securities Fund - Class Y | ILLINOI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7</v>
      </c>
    </row>
    <row r="434">
      <c r="A434" s="4" t="inlineStr">
        <is>
          <t>BNY Mellon Opportunistic Municipal Securities Fund - Class Y | CALIFORNI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9</v>
      </c>
    </row>
    <row r="437">
      <c r="A437" s="4" t="inlineStr">
        <is>
          <t>BNY Mellon Opportunistic Municipal Securities Fund - Class Y | MICHIG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4</v>
      </c>
    </row>
    <row r="440">
      <c r="A440" s="4" t="inlineStr">
        <is>
          <t>BNY Mellon Opportunistic Municipal Securities Fund - Class Y | COLORADO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4</v>
      </c>
    </row>
    <row r="443">
      <c r="A443" s="4" t="inlineStr">
        <is>
          <t>BNY Mellon Opportunistic Municipal Securities Fund - Class Y | ARIZON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9</v>
      </c>
    </row>
    <row r="446">
      <c r="A446" s="4" t="inlineStr">
        <is>
          <t>BNY Mellon Opportunistic Municipal Securities Fund - Class Y | FLORID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9</v>
      </c>
    </row>
    <row r="449">
      <c r="A449" s="4" t="inlineStr">
        <is>
          <t>BNY Mellon Opportunistic Municipal Securities Fund - Class Y | GEORGI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7</v>
      </c>
    </row>
    <row r="452">
      <c r="A452" s="4" t="inlineStr">
        <is>
          <t>BNY Mellon Opportunistic Municipal Securities Fund - Class Y | WASHINGTO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6</v>
      </c>
    </row>
    <row r="455">
      <c r="A455" s="4" t="inlineStr">
        <is>
          <t>BNY Mellon Opportunistic Municipal Securities Fund - Class Y | NEW JERSE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5</v>
      </c>
    </row>
    <row r="458">
      <c r="A458" s="4" t="inlineStr">
        <is>
          <t>BNY Mellon Opportunistic Municipal Securities Fund - Class Y | WISCONSI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6</v>
      </c>
    </row>
    <row r="461">
      <c r="A461" s="4" t="inlineStr">
        <is>
          <t>BNY Mellon Opportunistic Municipal Securities Fund - Class Y | NEVAD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5</v>
      </c>
    </row>
    <row r="464">
      <c r="A464" s="4" t="inlineStr">
        <is>
          <t>BNY Mellon Opportunistic Municipal Securities Fund - Class Y | OHIO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4</v>
      </c>
    </row>
    <row r="467">
      <c r="A467" s="4" t="inlineStr">
        <is>
          <t>BNY Mellon Opportunistic Municipal Securities Fund - Class Y | IOWA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3</v>
      </c>
    </row>
    <row r="470">
      <c r="A470" s="4" t="inlineStr">
        <is>
          <t>BNY Mellon Opportunistic Municipal Securities Fund - Class Y | DISTRICT OF COLUMBIA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3</v>
      </c>
    </row>
    <row r="473">
      <c r="A473" s="4" t="inlineStr">
        <is>
          <t>BNY Mellon Opportunistic Municipal Securities Fund - Class Y | ALABAM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2</v>
      </c>
    </row>
    <row r="476">
      <c r="A476" s="4" t="inlineStr">
        <is>
          <t>BNY Mellon Opportunistic Municipal Securities Fund - Class Y | LOUISIANA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1</v>
      </c>
    </row>
    <row r="479">
      <c r="A479" s="4" t="inlineStr">
        <is>
          <t>BNY Mellon Opportunistic Municipal Securities Fund - Class Y | KENTUCK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</v>
      </c>
    </row>
    <row r="482">
      <c r="A482" s="4" t="inlineStr">
        <is>
          <t>BNY Mellon Opportunistic Municipal Securities Fund - Class Y | U S Relate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9</v>
      </c>
    </row>
    <row r="485">
      <c r="A485" s="4" t="inlineStr">
        <is>
          <t>BNY Mellon Opportunistic Municipal Securities Fund - Class Y | SOUTH CAROLIN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5</v>
      </c>
    </row>
    <row r="488">
      <c r="A488" s="4" t="inlineStr">
        <is>
          <t>BNY Mellon Opportunistic Municipal Securities Fund - Class Y | TENNESSE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2</v>
      </c>
    </row>
    <row r="491">
      <c r="A491" s="4" t="inlineStr">
        <is>
          <t>BNY Mellon Opportunistic Municipal Securities Fund - Class Y | OREGO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2</v>
      </c>
    </row>
    <row r="494">
      <c r="A494" s="4" t="inlineStr">
        <is>
          <t>BNY Mellon Opportunistic Municipal Securities Fund - Class Y | VIRGIN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1</v>
      </c>
    </row>
    <row r="497">
      <c r="A497" s="4" t="inlineStr">
        <is>
          <t>BNY Mellon Opportunistic Municipal Securities Fund - Class Y | ARKANSA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1</v>
      </c>
    </row>
    <row r="500">
      <c r="A500" s="4" t="inlineStr">
        <is>
          <t>BNY Mellon Opportunistic Municipal Securities Fund - Class Y | MINNESOTA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1</v>
      </c>
    </row>
    <row r="503">
      <c r="A503" s="4" t="inlineStr">
        <is>
          <t>BNY Mellon Opportunistic Municipal Securities Fund - Class Y | Net Other Assets and Liabilities one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61</v>
      </c>
    </row>
    <row r="506">
      <c r="A506" s="4" t="inlineStr">
        <is>
          <t>BNY Mellon Opportunistic Municipal Securities Fund - Class Z | Airport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25</v>
      </c>
    </row>
    <row r="509">
      <c r="A509" s="4" t="inlineStr">
        <is>
          <t>BNY Mellon Opportunistic Municipal Securities Fund - Class Z | Education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2</v>
      </c>
    </row>
    <row r="512">
      <c r="A512" s="4" t="inlineStr">
        <is>
          <t>BNY Mellon Opportunistic Municipal Securities Fund - Class Z | Medical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93</v>
      </c>
    </row>
    <row r="515">
      <c r="A515" s="4" t="inlineStr">
        <is>
          <t>BNY Mellon Opportunistic Municipal Securities Fund - Class Z | Development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73</v>
      </c>
    </row>
    <row r="518">
      <c r="A518" s="4" t="inlineStr">
        <is>
          <t>BNY Mellon Opportunistic Municipal Securities Fund - Class Z | Transportation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3</v>
      </c>
    </row>
    <row r="521">
      <c r="A521" s="4" t="inlineStr">
        <is>
          <t>BNY Mellon Opportunistic Municipal Securities Fund - Class Z | General Obligation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52</v>
      </c>
    </row>
    <row r="524">
      <c r="A524" s="4" t="inlineStr">
        <is>
          <t>BNY Mellon Opportunistic Municipal Securities Fund - Class Z | Water &amp; Sewe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52</v>
      </c>
    </row>
    <row r="527">
      <c r="A527" s="4" t="inlineStr">
        <is>
          <t>BNY Mellon Opportunistic Municipal Securities Fund - Class Z | Powe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5</v>
      </c>
    </row>
    <row r="530">
      <c r="A530" s="4" t="inlineStr">
        <is>
          <t>BNY Mellon Opportunistic Municipal Securities Fund - Class Z | Nursing Hom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4</v>
      </c>
    </row>
    <row r="533">
      <c r="A533" s="4" t="inlineStr">
        <is>
          <t>BNY Mellon Opportunistic Municipal Securities Fund - Class Z | School District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1</v>
      </c>
    </row>
    <row r="536">
      <c r="A536" s="4" t="inlineStr">
        <is>
          <t>BNY Mellon Opportunistic Municipal Securities Fund - Class Z | Tobacco Settlement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9</v>
      </c>
    </row>
    <row r="539">
      <c r="A539" s="4" t="inlineStr">
        <is>
          <t>BNY Mellon Opportunistic Municipal Securities Fund - Class Z | Utilitie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2</v>
      </c>
    </row>
    <row r="542">
      <c r="A542" s="4" t="inlineStr">
        <is>
          <t>BNY Mellon Opportunistic Municipal Securities Fund - Class Z | Multifamily Hous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2</v>
      </c>
    </row>
    <row r="545">
      <c r="A545" s="4" t="inlineStr">
        <is>
          <t>BNY Mellon Opportunistic Municipal Securities Fund - Class Z | Net Other Assets and Liabil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47</v>
      </c>
    </row>
    <row r="548">
      <c r="A548" s="4" t="inlineStr">
        <is>
          <t>BNY Mellon Opportunistic Municipal Securities Fund - Class Z | NEW YORK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06</v>
      </c>
    </row>
    <row r="551">
      <c r="A551" s="4" t="inlineStr">
        <is>
          <t>BNY Mellon Opportunistic Municipal Securities Fund - Class Z | TEXA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04</v>
      </c>
    </row>
    <row r="554">
      <c r="A554" s="4" t="inlineStr">
        <is>
          <t>BNY Mellon Opportunistic Municipal Securities Fund - Class Z | PENNSYLVANIA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900000000000001</v>
      </c>
    </row>
    <row r="557">
      <c r="A557" s="4" t="inlineStr">
        <is>
          <t>BNY Mellon Opportunistic Municipal Securities Fund - Class Z | ILLINOI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67</v>
      </c>
    </row>
    <row r="560">
      <c r="A560" s="4" t="inlineStr">
        <is>
          <t>BNY Mellon Opportunistic Municipal Securities Fund - Class Z | CALIFORNI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49</v>
      </c>
    </row>
    <row r="563">
      <c r="A563" s="4" t="inlineStr">
        <is>
          <t>BNY Mellon Opportunistic Municipal Securities Fund - Class Z | MICHIGAN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4</v>
      </c>
    </row>
    <row r="566">
      <c r="A566" s="4" t="inlineStr">
        <is>
          <t>BNY Mellon Opportunistic Municipal Securities Fund - Class Z | COLORADO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4</v>
      </c>
    </row>
    <row r="569">
      <c r="A569" s="4" t="inlineStr">
        <is>
          <t>BNY Mellon Opportunistic Municipal Securities Fund - Class Z | ARIZON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9</v>
      </c>
    </row>
    <row r="572">
      <c r="A572" s="4" t="inlineStr">
        <is>
          <t>BNY Mellon Opportunistic Municipal Securities Fund - Class Z | FLORID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9</v>
      </c>
    </row>
    <row r="575">
      <c r="A575" s="4" t="inlineStr">
        <is>
          <t>BNY Mellon Opportunistic Municipal Securities Fund - Class Z | GEORGIA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7</v>
      </c>
    </row>
    <row r="578">
      <c r="A578" s="4" t="inlineStr">
        <is>
          <t>BNY Mellon Opportunistic Municipal Securities Fund - Class Z | WASHINGTO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6</v>
      </c>
    </row>
    <row r="581">
      <c r="A581" s="4" t="inlineStr">
        <is>
          <t>BNY Mellon Opportunistic Municipal Securities Fund - Class Z | NEW JERSEY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5</v>
      </c>
    </row>
    <row r="584">
      <c r="A584" s="4" t="inlineStr">
        <is>
          <t>BNY Mellon Opportunistic Municipal Securities Fund - Class Z | WISCONSIN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6</v>
      </c>
    </row>
    <row r="587">
      <c r="A587" s="4" t="inlineStr">
        <is>
          <t>BNY Mellon Opportunistic Municipal Securities Fund - Class Z | NEVAD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5</v>
      </c>
    </row>
    <row r="590">
      <c r="A590" s="4" t="inlineStr">
        <is>
          <t>BNY Mellon Opportunistic Municipal Securities Fund - Class Z | OHIO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4</v>
      </c>
    </row>
    <row r="593">
      <c r="A593" s="4" t="inlineStr">
        <is>
          <t>BNY Mellon Opportunistic Municipal Securities Fund - Class Z | IOW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3</v>
      </c>
    </row>
    <row r="596">
      <c r="A596" s="4" t="inlineStr">
        <is>
          <t>BNY Mellon Opportunistic Municipal Securities Fund - Class Z | DISTRICT OF COLUMBI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3</v>
      </c>
    </row>
    <row r="599">
      <c r="A599" s="4" t="inlineStr">
        <is>
          <t>BNY Mellon Opportunistic Municipal Securities Fund - Class Z | ALABAMA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2</v>
      </c>
    </row>
    <row r="602">
      <c r="A602" s="4" t="inlineStr">
        <is>
          <t>BNY Mellon Opportunistic Municipal Securities Fund - Class Z | LOUISIANA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1</v>
      </c>
    </row>
    <row r="605">
      <c r="A605" s="4" t="inlineStr">
        <is>
          <t>BNY Mellon Opportunistic Municipal Securities Fund - Class Z | KENTUCK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</v>
      </c>
    </row>
    <row r="608">
      <c r="A608" s="4" t="inlineStr">
        <is>
          <t>BNY Mellon Opportunistic Municipal Securities Fund - Class Z | U S Related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9</v>
      </c>
    </row>
    <row r="611">
      <c r="A611" s="4" t="inlineStr">
        <is>
          <t>BNY Mellon Opportunistic Municipal Securities Fund - Class Z | SOUTH CAROLIN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5</v>
      </c>
    </row>
    <row r="614">
      <c r="A614" s="4" t="inlineStr">
        <is>
          <t>BNY Mellon Opportunistic Municipal Securities Fund - Class Z | TENNESSE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2</v>
      </c>
    </row>
    <row r="617">
      <c r="A617" s="4" t="inlineStr">
        <is>
          <t>BNY Mellon Opportunistic Municipal Securities Fund - Class Z | OREGON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2</v>
      </c>
    </row>
    <row r="620">
      <c r="A620" s="4" t="inlineStr">
        <is>
          <t>BNY Mellon Opportunistic Municipal Securities Fund - Class Z | VIRGINI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1</v>
      </c>
    </row>
    <row r="623">
      <c r="A623" s="4" t="inlineStr">
        <is>
          <t>BNY Mellon Opportunistic Municipal Securities Fund - Class Z | ARKANSA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1</v>
      </c>
    </row>
    <row r="626">
      <c r="A626" s="4" t="inlineStr">
        <is>
          <t>BNY Mellon Opportunistic Municipal Securities Fund - Class Z | MINNESOTA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1</v>
      </c>
    </row>
    <row r="629">
      <c r="A629" s="4" t="inlineStr">
        <is>
          <t>BNY Mellon Opportunistic Municipal Securities Fund - Class Z | Net Other Assets and Liabilities one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5:23:10Z</dcterms:created>
  <dcterms:modified xmlns:dcterms="http://purl.org/dc/terms/" xmlns:xsi="http://www.w3.org/2001/XMLSchema-instance" xsi:type="dcterms:W3CDTF">2024-12-31T15:23:10Z</dcterms:modified>
</cp:coreProperties>
</file>